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LOAN FROM DIRECTOR" sheetId="10" state="visible" r:id="rId10"/>
    <sheet xmlns:r="http://schemas.openxmlformats.org/officeDocument/2006/relationships" name="- FIXED ASSETS" sheetId="11" state="visible" r:id="rId11"/>
    <sheet xmlns:r="http://schemas.openxmlformats.org/officeDocument/2006/relationships" name="- COMMON STOCK" sheetId="12" state="visible" r:id="rId12"/>
    <sheet xmlns:r="http://schemas.openxmlformats.org/officeDocument/2006/relationships" name="- COMMITMENTS AND CONTINGENCIES" sheetId="13" state="visible" r:id="rId13"/>
    <sheet xmlns:r="http://schemas.openxmlformats.org/officeDocument/2006/relationships" name="- SUBSEQUENT EVENTS" sheetId="14" state="visible" r:id="rId14"/>
    <sheet xmlns:r="http://schemas.openxmlformats.org/officeDocument/2006/relationships" name="Significant Accounting Policies" sheetId="15" state="visible" r:id="rId15"/>
    <sheet xmlns:r="http://schemas.openxmlformats.org/officeDocument/2006/relationships" name="- SUMMARY OF SIGNIFCANT ACCOU_2" sheetId="16" state="visible" r:id="rId16"/>
    <sheet xmlns:r="http://schemas.openxmlformats.org/officeDocument/2006/relationships" name="- FIXED ASSETS (Tables)" sheetId="17" state="visible" r:id="rId17"/>
    <sheet xmlns:r="http://schemas.openxmlformats.org/officeDocument/2006/relationships" name="- SUMMARY OF SIGNIFCANT ACCOU_3" sheetId="18" state="visible" r:id="rId18"/>
    <sheet xmlns:r="http://schemas.openxmlformats.org/officeDocument/2006/relationships" name="- LOAN FROM DIRECTOR (Details T" sheetId="19" state="visible" r:id="rId19"/>
    <sheet xmlns:r="http://schemas.openxmlformats.org/officeDocument/2006/relationships" name="- FIXED ASSETS (Details 1)" sheetId="20" state="visible" r:id="rId20"/>
    <sheet xmlns:r="http://schemas.openxmlformats.org/officeDocument/2006/relationships" name="- COMMON STOCK (Details Text)" sheetId="21" state="visible" r:id="rId21"/>
    <sheet xmlns:r="http://schemas.openxmlformats.org/officeDocument/2006/relationships" name="- COMMITMENTS AND CONTINGENCI_2" sheetId="22" state="visible" r:id="rId22"/>
  </sheets>
  <definedNames/>
  <calcPr calcId="124519" fullCalcOnLoad="1"/>
</workbook>
</file>

<file path=xl/sharedStrings.xml><?xml version="1.0" encoding="utf-8"?>
<sst xmlns="http://schemas.openxmlformats.org/spreadsheetml/2006/main" uniqueCount="177">
  <si>
    <t>Document and Entity Information - shares</t>
  </si>
  <si>
    <t>9 Months Ended</t>
  </si>
  <si>
    <t>Mar. 31, 2019</t>
  </si>
  <si>
    <t>May 14, 2019</t>
  </si>
  <si>
    <t>Document and Entity Information [Abstract]</t>
  </si>
  <si>
    <t>Document Type</t>
  </si>
  <si>
    <t>10-Q</t>
  </si>
  <si>
    <t>Amendment Flag</t>
  </si>
  <si>
    <t>false</t>
  </si>
  <si>
    <t>Document Period End Date</t>
  </si>
  <si>
    <t>Mar. 31,
		2019</t>
  </si>
  <si>
    <t>Document Fiscal Year Focus</t>
  </si>
  <si>
    <t>2019</t>
  </si>
  <si>
    <t>Document Fiscal Period Focus</t>
  </si>
  <si>
    <t>Q3</t>
  </si>
  <si>
    <t>Entity Registrant Name</t>
  </si>
  <si>
    <t>UNICOBE CORP.</t>
  </si>
  <si>
    <t>Entity Central Index Key</t>
  </si>
  <si>
    <t>0001652871</t>
  </si>
  <si>
    <t>Current Fiscal Year End Date</t>
  </si>
  <si>
    <t>--06-30</t>
  </si>
  <si>
    <t>Entity Filer Category</t>
  </si>
  <si>
    <t>Smaller Reporting Company</t>
  </si>
  <si>
    <t>Entity Common Stock, Shares Outstanding</t>
  </si>
  <si>
    <t>BALANCE SHEETS - USD ($)</t>
  </si>
  <si>
    <t>Jun. 30, 2018</t>
  </si>
  <si>
    <t>Current Assets</t>
  </si>
  <si>
    <t>Cash and cash equivalents</t>
  </si>
  <si>
    <t>Inventory</t>
  </si>
  <si>
    <t>Accounts receivable</t>
  </si>
  <si>
    <t>Prepaid expenses</t>
  </si>
  <si>
    <t>Total Current Assets</t>
  </si>
  <si>
    <t>Fixed Assets</t>
  </si>
  <si>
    <t>Property and equipment (net of accumulated depreciation of $5,968 and $3,907, respectively)</t>
  </si>
  <si>
    <t>Total Fixed Assets</t>
  </si>
  <si>
    <t>Total Assets</t>
  </si>
  <si>
    <t>Current Liabilities</t>
  </si>
  <si>
    <t>Customer Deposits</t>
  </si>
  <si>
    <t>Liability for unissued shares</t>
  </si>
  <si>
    <t>Loan from director</t>
  </si>
  <si>
    <t>Total Current Liabilities</t>
  </si>
  <si>
    <t>Total Liabilities</t>
  </si>
  <si>
    <t>Stockholders' Equity (Deficit)</t>
  </si>
  <si>
    <t>Common stock, par value $0.001; 75,000,000 shares authorized; 2,902,500 and 2,120,000 shares issued and outstanding</t>
  </si>
  <si>
    <t>Additional paid-in capital</t>
  </si>
  <si>
    <t>Accumulated deficit</t>
  </si>
  <si>
    <t>Total Stockholders' Equity (Deficit)</t>
  </si>
  <si>
    <t>Total Liabilities and Stockholders' Equity (Deficit)</t>
  </si>
  <si>
    <t>BALANCE SHEETS (Parenthetical) - USD ($)</t>
  </si>
  <si>
    <t>Statement of Financial Position [Abstract]</t>
  </si>
  <si>
    <t>net of accumulated depreciation</t>
  </si>
  <si>
    <t>Common stock shares authorized</t>
  </si>
  <si>
    <t>Common stock shares issued</t>
  </si>
  <si>
    <t>STATEMENTS OF OPERATIONS - USD ($)</t>
  </si>
  <si>
    <t>3 Months Ended</t>
  </si>
  <si>
    <t>Mar. 31, 2018</t>
  </si>
  <si>
    <t>Income Statement [Abstract]</t>
  </si>
  <si>
    <t>REVENUES</t>
  </si>
  <si>
    <t>Cost of Goods Sold</t>
  </si>
  <si>
    <t>Gross Profit</t>
  </si>
  <si>
    <t>OPERATING EXPENSES</t>
  </si>
  <si>
    <t>General and Administrative Expenses</t>
  </si>
  <si>
    <t>TOTAL OPERATING EXPENSES</t>
  </si>
  <si>
    <t>NET INCOME (LOSS) FROM OPERATIONS</t>
  </si>
  <si>
    <t>PROVISION FOR INCOME TAXES</t>
  </si>
  <si>
    <t>NET INCOME (LOSS)</t>
  </si>
  <si>
    <t>NET LOSS PER SHARE: BASIC AND DILUTED</t>
  </si>
  <si>
    <t>WEIGHTED AVERAGE NUMBER OF SHARES OUTSTANDING: BASIC AND DILUTED</t>
  </si>
  <si>
    <t>STATEMENT OF STOCKHOLDERS' EQUITY (DEFICIT) - USD ($)</t>
  </si>
  <si>
    <t>Total</t>
  </si>
  <si>
    <t>Common Stock</t>
  </si>
  <si>
    <t>Common Stock Amount</t>
  </si>
  <si>
    <t>Additional Paid-in Capital</t>
  </si>
  <si>
    <t>Accumulated Equity (Deficit)</t>
  </si>
  <si>
    <t>Balance, December 31, 2018 at Jun. 30, 2017</t>
  </si>
  <si>
    <t>Net loss</t>
  </si>
  <si>
    <t>Balance, March 31, 2019 at Sep. 30, 2017</t>
  </si>
  <si>
    <t>Balance, March 31, 2019 at Dec. 31, 2017</t>
  </si>
  <si>
    <t>Balance, March 31, 2019 at Mar. 31, 2018</t>
  </si>
  <si>
    <t>Balance, December 31, 2018 at Jun. 30, 2018</t>
  </si>
  <si>
    <t>Balance, March 31, 2019 at Sep. 30, 2018</t>
  </si>
  <si>
    <t>Balance, March 31, 2019 at Dec. 31, 2018</t>
  </si>
  <si>
    <t>Issuance of common stock</t>
  </si>
  <si>
    <t>Balance, March 31, 2019 at Mar. 31, 2019</t>
  </si>
  <si>
    <t>STATEMENTS OF CASH FLOWS - USD ($)</t>
  </si>
  <si>
    <t>CASH FLOWS FROM OPERATING ACTIVITIES</t>
  </si>
  <si>
    <t>Net income (loss) for the period</t>
  </si>
  <si>
    <t>Adjustments to reconcile net income (loss) to net cash provided by (used in) operating activities:</t>
  </si>
  <si>
    <t>Depreciation</t>
  </si>
  <si>
    <t>Changes in operating assets and liabilities</t>
  </si>
  <si>
    <t>Prepaid Expenses</t>
  </si>
  <si>
    <t>Accounts Receivable</t>
  </si>
  <si>
    <t>CASH FLOWS PROVIDED BY (USED IN) OPERATING ACTIVITIES</t>
  </si>
  <si>
    <t>CASH FLOWS FROM INVESTING ACTIVITIES</t>
  </si>
  <si>
    <t>Purchase of equipment</t>
  </si>
  <si>
    <t>CASH FLOWS PROVIDED BY INVESTING ACTIVITIES</t>
  </si>
  <si>
    <t>CASH FLOWS FROM FINANCING ACTIVITIES</t>
  </si>
  <si>
    <t>Proceeds from Issuance of Common Stock</t>
  </si>
  <si>
    <t>CASH FLOWS PROVIDED BY FINANCING ACTIVITIES</t>
  </si>
  <si>
    <t>NET INCREASE IN CASH</t>
  </si>
  <si>
    <t>Cash, beginning of period</t>
  </si>
  <si>
    <t>Cash, end of period</t>
  </si>
  <si>
    <t>SUPPLEMENTAL CASH FLOW INFORMATION:</t>
  </si>
  <si>
    <t>Interest paid</t>
  </si>
  <si>
    <t>Income taxes paid</t>
  </si>
  <si>
    <t>NON-CASH INVESTING AND FINANCING ACTIVITIES</t>
  </si>
  <si>
    <t>Issuance of common stock for liability for unissued shares</t>
  </si>
  <si>
    <t>- ORGANIZATION AND NATURE OF BUSINESS</t>
  </si>
  <si>
    <t>- ORGANIZATION AND NATURE OF BUSINESS [Abstract]</t>
  </si>
  <si>
    <t xml:space="preserve">NOTE 1 - ORGANIZATION AND NATURE OF BUSINESS UNICOBE Corp. (“the Company,” “we,” “us” or “our”) was incorporated in the State of Nevada on May 19, 2014. We are in the business of producing and selling laser engravings on glass billets. Our office is located at Serdike 17A, ap. 37 Sofia, Bulgaria, 1000. </t>
  </si>
  <si>
    <t>- GOING CONCERN</t>
  </si>
  <si>
    <t>- GOING CONCERN [Abstract]</t>
  </si>
  <si>
    <t xml:space="preserve">NOTE 2 - GOING CONCERN The accompanying financial statements have been prepared in conformity with accounting principles generally accepted in the United States of America, which contemplate continuation of the Company as a going concern. The Company had no revenues for the nine months ended March 31, 2019. The Company currently has negative working capital,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 Actual results could differ from those estimates . Foreign Operations and Functional Currency Despite the business location in Bulgaria, the functional currency of the Company is US dollar, because this is the currency of the primary economic environment of the Company in accordance with FASB ASC 830-10-45-2. Cash and Cash E q ui v a lents T h e C o m p a ny c o nsi d ers all h i gh ly li qu i d inves t m e n ts wit h t h e ori g i n a l m atu ritie s o f thre e m on t hs or les s to be ca s h e q u i v a le n t s. The Company had $259 in cash as of March 31, 2019, and $3,448 as of June 30, 2018.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director approximate its fair value due to its short-term maturity. UNICOBE CORP. NOTES TO THE UNAUDITED FINANCIAL STATEMENTS MARCH 31, 2019 NOTE 3 - SUMMARY OF SIGNIFCANT ACCOUNTING POLICIES (CONTINUED) Prepaid Expenses Prepaid Expenses are recorded at cost and amortized as the underlying expenses are incurred. The Company had $0 in prepaid expenses as of March 31, 2019, and $1,022 as of June 30, 2018. Inventories Inventories are stated at the lower of cost or market. Cost is principally determined using the first in, first out ( FIFO ) method. The Company had a total of $3,418 in raw materials as of March 31, 2019, and a total of $1,293 in raw materials as of June 30, 2018. Depreciation, Amortization, and Capitalization The Company records depreciation and amortization when appropriate using both straight-line and declining balance methods over the estimated useful life of the assets. We estimate that the useful life of a laser-engraving machine is 4 years and the current version of our web site is 1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Our customers have a right of return of the products for one month from the invoice date.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nine months ended March 31, 2019 and 2018 there were no potentially dilutive debt or equity instruments issued or outstanding. </t>
  </si>
  <si>
    <t>- LOAN FROM DIRECTOR</t>
  </si>
  <si>
    <t>- LOAN FROM DIRECTOR [Abstract]</t>
  </si>
  <si>
    <t xml:space="preserve">NOTE 4 - LOAN FROM DIRECTOR As of March 31, 2019 and June 30, 2018, our sole director has loaned a total of $23,967 to the Company. This loan is unsecured , non-interest bearing and due on demand . The director loaned $0 to the Company during the nine months ended March 31, 2019 ($ 0 - 201 8) . UNICOBE CORP. NOTES TO THE UNAUDITED FINANCIAL STATEMENTS MARCH 31, 2019 </t>
  </si>
  <si>
    <t>- FIXED ASSETS</t>
  </si>
  <si>
    <t>- FIXED ASSETS [Abstract]</t>
  </si>
  <si>
    <t xml:space="preserve">NOTE 5 - FIXED ASSETS Equipment Website Totals Cost As at June 30, 2018 $ 9,415 $ 300 $ 9,715 Additions 7,785 4,367 12,152 Disposals - - - As at March 31, 2019 $ 17,200 $ 4,667 $ 21,867 Depreciation As at June 30, 2018 $ (3,607) $ (300) $ (3,907) Change for the period (1,333) (728) (2,061) As at March 31, 2019 $ (4,940) $ (1,028) $ (5,968) Net book value $ 12,260 $ 3,639 $ 15,899 </t>
  </si>
  <si>
    <t>- COMMON STOCK</t>
  </si>
  <si>
    <t>- COMMON STOCK [Abstract]</t>
  </si>
  <si>
    <t xml:space="preserve">NOTE 6 - COMMON STOCK The Company has 75,000,000, $0.001 par value shares of common stock authorized. On March 31, 2019, the Company issued 782,500 shares of common stock to unaffiliated investors for $31,300 total proceeds comprised of $25,000 received during the nine months ended March 31, 2019, and $6,300 received in prior periods. The issuance resulted in 2,902,500 and 2,120,000 shares of common stock issued and outstanding at March 31, 2019 and June 30, 2018, respectively. </t>
  </si>
  <si>
    <t>- COMMITMENTS AND CONTINGENCIES</t>
  </si>
  <si>
    <t>- COMMITMENTS AND CONTINGENCIES [Abstract]</t>
  </si>
  <si>
    <t xml:space="preserve">NOTE 7 - COMMITMENTS AND CONTINGENCIES On April 28, 2017, the Company entered into facilities Rental Agreement with a one-year term and monthly rental fee of $150. The Company subsequently revised the rental agreement to a $230 monthly fee for the period of August 1, 2017 through September 1, 2018, and renewed the agreement for the period of September 1, 2018 through October 1, 2019. Minimum lease payments at March 31, 2019 total $1,380. </t>
  </si>
  <si>
    <t>- SUBSEQUENT EVENTS</t>
  </si>
  <si>
    <t>- SUBSEQUENT EVENTS [Abstract]</t>
  </si>
  <si>
    <t xml:space="preserve">NOTE 8 - SUBSEQUENT EVENTS In accordance with ASC 855-10, the Company has analyzed its operations subsequent to March 31, 2019 through the date these financial statements were issued, and has determined that it does not have any material subsequent events to disclose in these financial statements. </t>
  </si>
  <si>
    <t>Significant Accounting Policies (Policies)</t>
  </si>
  <si>
    <t>Significant Accounting Policies (Policies) [Abstract]</t>
  </si>
  <si>
    <t>Basis of presentation</t>
  </si>
  <si>
    <t xml:space="preserve"> Basis of presentation The accompanying financial statements have been prepared in accordance with generally accepted accounting principles in the United States of America. The Company's year-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 Actual results could differ from those estimates . Foreign Operations and Functional Currency Despite the business location in Bulgaria, the functional currency of the Company is US dollar, because this is the currency of the primary economic environment of the Company in accordance with FASB ASC 830-10-45-2. Cash and Cash E q ui v a lents T h e C o m p a ny c o nsi d ers all h i gh ly li qu i d inves t m e n ts wit h t h e ori g i n a l m atu ritie s o f thre e m on t hs or les s to be ca s h e q u i v a le n t s. The Company had $259 in cash as of March 31, 2019, and $3,448 as of June 30, 2018.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director approximate its fair value due to its short-term maturity. UNICOBE CORP. NOTES TO THE UNAUDITED FINANCIAL STATEMENTS MARCH 31, 2019 Prepaid Expenses Prepaid Expenses are recorded at cost and amortized as the underlying expenses are incurred. The Company had $0 in prepaid expenses as of March 31, 2019, and $1,022 as of June 30, 2018. Inventories Inventories are stated at the lower of cost or market. Cost is principally determined using the first in, first out ( FIFO ) method. The Company had a total of $3,418 in raw materials as of March 31, 2019, and a total of $1,293 in raw materials as of June 30, 2018. Depreciation, Amortization, and Capitalization The Company records depreciation and amortization when appropriate using both straight-line and declining balance methods over the estimated useful life of the assets. We estimate that the useful life of a laser-engraving machine is 4 years and the current version of our web site is 1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Our customers have a right of return of the products for one month from the invoice date.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nine months ended March 31, 2019 and 2018 there were no potentially dilutive debt or equity instruments issued or outstanding. </t>
  </si>
  <si>
    <t>- SUMMARY OF SIGNIFCANT ACCOUNTING POLICIES (Tables)</t>
  </si>
  <si>
    <t>- SUMMARY OF SIGNIFCANT ACCOUNTING POLICIES (Tables) [Abstract]</t>
  </si>
  <si>
    <t>These tiers include:</t>
  </si>
  <si>
    <t xml:space="preserve">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 FIXED ASSETS (Tables)</t>
  </si>
  <si>
    <t>- FIXED ASSETS (Tables) [Abstract]</t>
  </si>
  <si>
    <t>NOTE 5 - FIXED ASSETS Equipment Website Totals Cost As at June 30, 2018 $ 9,415 $ 300 $ 9,715 Additions 7,785 4,367 12,152 Disposals - - - As at March 31, 2019 $ 17,200 $ 4,667 $ 21,867 Depreciation As at June 30, 2018 $ (3,607) $ (300) $ (3,907) Change for the period (1,333) (728) (2,061) As at March 31, 2019 $ (4,940) $ (1,028) $ (5,968) Net book value $ 12,260 $ 3,639 $ 15,899</t>
  </si>
  <si>
    <t>- SUMMARY OF SIGNIFCANT ACCOUNTING POLICIES (Details Text) - USD ($)</t>
  </si>
  <si>
    <t>The Company had $259 in cash as of March 31, 2019, and $3,448 as of June 30, 2018.</t>
  </si>
  <si>
    <t>The Company had $0 in prepaid expenses as of March 31, 2019, and $1,022 as of June 30, 2018.</t>
  </si>
  <si>
    <t>The Company had a total of $3,418 in raw materials as of March 31, 2019, and a total of $1,293 in raw materials as of June 30, 2018.</t>
  </si>
  <si>
    <t>- LOAN FROM DIRECTOR (Details Text) - USD ($)</t>
  </si>
  <si>
    <t>Loan_ From Director__ [Abstract]</t>
  </si>
  <si>
    <t>As of March 31, 2019 and June 30, 2018, our sole director has loaned a total of $23,967 to the Company</t>
  </si>
  <si>
    <t>- FIXED ASSETS (Details 1)</t>
  </si>
  <si>
    <t>Mar. 31, 2019USD ($)</t>
  </si>
  <si>
    <t>Fixed__ Assets Abstract__ [Abstract]</t>
  </si>
  <si>
    <t>Equipment: As at June 30, 2018</t>
  </si>
  <si>
    <t>Website: As at June 30, 2018</t>
  </si>
  <si>
    <t>Totals: As at June 30, 2018</t>
  </si>
  <si>
    <t>Equipment: Additions</t>
  </si>
  <si>
    <t>Website: Additions</t>
  </si>
  <si>
    <t>Totals: Additions</t>
  </si>
  <si>
    <t>Equipment: As at March 31, 2019</t>
  </si>
  <si>
    <t>Website: As at March 31, 2019</t>
  </si>
  <si>
    <t>Totals: As at March 31, 2019</t>
  </si>
  <si>
    <t>Equipment: Change for the period</t>
  </si>
  <si>
    <t>Website: Change for the period</t>
  </si>
  <si>
    <t>Totals: Change for the period</t>
  </si>
  <si>
    <t>Equipment: Net book value</t>
  </si>
  <si>
    <t>Website: Net book value</t>
  </si>
  <si>
    <t>Totals: Net book value</t>
  </si>
  <si>
    <t>- COMMON STOCK (Details Text) - USD ($)</t>
  </si>
  <si>
    <t>On March 31, 2019, the Company issued 782,500 shares of common stock to unaffiliated investors for $31,300 total proceeds comprised of $25,000 received during the nine months ended March 31, 2019, and $6,300 received in prior periods</t>
  </si>
  <si>
    <t>The issuance resulted in 2,902,500 and 2,120,000 shares of common stock issued and outstanding at March 31, 2019 and June 30, 2018, respectively.</t>
  </si>
  <si>
    <t>- COMMITMENTS AND CONTINGENCIES (Details Text) - USD ($)</t>
  </si>
  <si>
    <t>26 Months Ended</t>
  </si>
  <si>
    <t>Oct. 01, 2019</t>
  </si>
  <si>
    <t>Apr. 28, 2017</t>
  </si>
  <si>
    <t>On April 28, 2017, the Company entered into facilities Rental Agreement with a one-year term and monthly rental fee of $150</t>
  </si>
  <si>
    <t>The Company subsequently revised the rental agreement to a $230 monthly fee for the period of August 1, 2017 through September 1, 2018, and renewed the agreement for the period of September 1, 2018 through October 1, 2019</t>
  </si>
  <si>
    <t>Minimum lease payments at March 31, 2019 total $1,38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90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row>
    <row r="4" spans="1:2">
      <c r="A4" s="4" t="s">
        <v>11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v>
      </c>
      <c r="B1" s="2" t="s">
        <v>2</v>
      </c>
      <c r="C1" s="2" t="s">
        <v>25</v>
      </c>
      <c r="D1" s="2" t="s">
        <v>55</v>
      </c>
    </row>
    <row r="2" spans="1:4">
      <c r="A2" s="3" t="s">
        <v>114</v>
      </c>
    </row>
    <row r="3" spans="1:4">
      <c r="A3" s="4" t="s">
        <v>143</v>
      </c>
      <c r="B3" s="6" t="n">
        <v>259</v>
      </c>
      <c r="C3" s="6" t="n">
        <v>3448</v>
      </c>
      <c r="D3" s="6" t="n">
        <v>1101</v>
      </c>
    </row>
    <row r="4" spans="1:4">
      <c r="A4" s="4" t="s">
        <v>144</v>
      </c>
      <c r="B4" s="5" t="n">
        <v>0</v>
      </c>
      <c r="C4" s="5" t="n">
        <v>1022</v>
      </c>
    </row>
    <row r="5" spans="1:4">
      <c r="A5" s="4" t="s">
        <v>145</v>
      </c>
      <c r="B5" s="6" t="n">
        <v>3418</v>
      </c>
      <c r="C5" s="6" t="n">
        <v>129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v>
      </c>
      <c r="C1" s="2" t="s">
        <v>25</v>
      </c>
    </row>
    <row r="2" spans="1:3">
      <c r="A2" s="3" t="s">
        <v>147</v>
      </c>
    </row>
    <row r="3" spans="1:3">
      <c r="A3" s="4" t="s">
        <v>148</v>
      </c>
      <c r="B3" s="6" t="n">
        <v>23967</v>
      </c>
      <c r="C3" s="6" t="n">
        <v>2396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259</v>
      </c>
      <c r="C3" s="6" t="n">
        <v>3448</v>
      </c>
    </row>
    <row r="4" spans="1:3">
      <c r="A4" s="4" t="s">
        <v>28</v>
      </c>
      <c r="B4" s="5" t="n">
        <v>3418</v>
      </c>
      <c r="C4" s="5" t="n">
        <v>1293</v>
      </c>
    </row>
    <row r="5" spans="1:3">
      <c r="A5" s="4" t="s">
        <v>29</v>
      </c>
      <c r="B5" s="5" t="n">
        <v>3227</v>
      </c>
      <c r="C5" s="5" t="n">
        <v>6894</v>
      </c>
    </row>
    <row r="6" spans="1:3">
      <c r="A6" s="4" t="s">
        <v>30</v>
      </c>
      <c r="B6" s="5" t="n">
        <v>0</v>
      </c>
      <c r="C6" s="5" t="n">
        <v>1022</v>
      </c>
    </row>
    <row r="7" spans="1:3">
      <c r="A7" s="4" t="s">
        <v>31</v>
      </c>
      <c r="B7" s="5" t="n">
        <v>6904</v>
      </c>
      <c r="C7" s="5" t="n">
        <v>12657</v>
      </c>
    </row>
    <row r="8" spans="1:3">
      <c r="A8" s="3" t="s">
        <v>32</v>
      </c>
    </row>
    <row r="9" spans="1:3">
      <c r="A9" s="4" t="s">
        <v>33</v>
      </c>
      <c r="B9" s="5" t="n">
        <v>15899</v>
      </c>
      <c r="C9" s="5" t="n">
        <v>5808</v>
      </c>
    </row>
    <row r="10" spans="1:3">
      <c r="A10" s="4" t="s">
        <v>34</v>
      </c>
      <c r="B10" s="5" t="n">
        <v>15899</v>
      </c>
      <c r="C10" s="5" t="n">
        <v>5808</v>
      </c>
    </row>
    <row r="11" spans="1:3">
      <c r="A11" s="4" t="s">
        <v>35</v>
      </c>
      <c r="B11" s="5" t="n">
        <v>22803</v>
      </c>
      <c r="C11" s="5" t="n">
        <v>18465</v>
      </c>
    </row>
    <row r="12" spans="1:3">
      <c r="A12" s="3" t="s">
        <v>36</v>
      </c>
    </row>
    <row r="13" spans="1:3">
      <c r="A13" s="4" t="s">
        <v>37</v>
      </c>
      <c r="B13" s="5" t="n">
        <v>4000</v>
      </c>
      <c r="C13" s="5" t="n">
        <v>0</v>
      </c>
    </row>
    <row r="14" spans="1:3">
      <c r="A14" s="4" t="s">
        <v>38</v>
      </c>
      <c r="B14" s="5" t="n">
        <v>0</v>
      </c>
      <c r="C14" s="5" t="n">
        <v>6300</v>
      </c>
    </row>
    <row r="15" spans="1:3">
      <c r="A15" s="4" t="s">
        <v>39</v>
      </c>
      <c r="B15" s="5" t="n">
        <v>23967</v>
      </c>
      <c r="C15" s="5" t="n">
        <v>23967</v>
      </c>
    </row>
    <row r="16" spans="1:3">
      <c r="A16" s="4" t="s">
        <v>40</v>
      </c>
      <c r="B16" s="5" t="n">
        <v>27967</v>
      </c>
      <c r="C16" s="5" t="n">
        <v>30267</v>
      </c>
    </row>
    <row r="17" spans="1:3">
      <c r="A17" s="4" t="s">
        <v>41</v>
      </c>
      <c r="B17" s="6" t="n">
        <v>27967</v>
      </c>
      <c r="C17" s="6" t="n">
        <v>30267</v>
      </c>
    </row>
    <row r="18" spans="1:3">
      <c r="A18" s="3" t="s">
        <v>42</v>
      </c>
    </row>
    <row r="19" spans="1:3">
      <c r="A19" s="4" t="s">
        <v>43</v>
      </c>
      <c r="B19" s="5" t="n">
        <v>2902</v>
      </c>
      <c r="C19" s="5" t="n">
        <v>2120</v>
      </c>
    </row>
    <row r="20" spans="1:3">
      <c r="A20" s="4" t="s">
        <v>44</v>
      </c>
      <c r="B20" s="6" t="n">
        <v>35198</v>
      </c>
      <c r="C20" s="6" t="n">
        <v>4680</v>
      </c>
    </row>
    <row r="21" spans="1:3">
      <c r="A21" s="4" t="s">
        <v>45</v>
      </c>
      <c r="B21" s="5" t="n">
        <v>-43264</v>
      </c>
      <c r="C21" s="5" t="n">
        <v>-18602</v>
      </c>
    </row>
    <row r="22" spans="1:3">
      <c r="A22" s="4" t="s">
        <v>46</v>
      </c>
      <c r="B22" s="5" t="n">
        <v>-5164</v>
      </c>
      <c r="C22" s="5" t="n">
        <v>-11802</v>
      </c>
    </row>
    <row r="23" spans="1:3">
      <c r="A23" s="4" t="s">
        <v>47</v>
      </c>
      <c r="B23" s="6" t="n">
        <v>22803</v>
      </c>
      <c r="C23" s="6" t="n">
        <v>18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7"/>
    <col customWidth="1" max="2" min="2" width="21"/>
  </cols>
  <sheetData>
    <row r="1" spans="1:2">
      <c r="A1" s="1" t="s">
        <v>149</v>
      </c>
      <c r="B1" s="2" t="s">
        <v>1</v>
      </c>
    </row>
    <row r="2" spans="1:2">
      <c r="B2" s="2" t="s">
        <v>150</v>
      </c>
    </row>
    <row r="3" spans="1:2">
      <c r="A3" s="3" t="s">
        <v>151</v>
      </c>
    </row>
    <row r="4" spans="1:2">
      <c r="A4" s="4" t="s">
        <v>152</v>
      </c>
      <c r="B4" s="6" t="n">
        <v>9415</v>
      </c>
    </row>
    <row r="5" spans="1:2">
      <c r="A5" s="4" t="s">
        <v>153</v>
      </c>
      <c r="B5" s="5" t="n">
        <v>300</v>
      </c>
    </row>
    <row r="6" spans="1:2">
      <c r="A6" s="4" t="s">
        <v>154</v>
      </c>
      <c r="B6" s="5" t="n">
        <v>9715</v>
      </c>
    </row>
    <row r="7" spans="1:2">
      <c r="A7" s="4" t="s">
        <v>155</v>
      </c>
      <c r="B7" s="5" t="n">
        <v>7785</v>
      </c>
    </row>
    <row r="8" spans="1:2">
      <c r="A8" s="4" t="s">
        <v>156</v>
      </c>
      <c r="B8" s="5" t="n">
        <v>4367</v>
      </c>
    </row>
    <row r="9" spans="1:2">
      <c r="A9" s="4" t="s">
        <v>157</v>
      </c>
      <c r="B9" s="5" t="n">
        <v>12152</v>
      </c>
    </row>
    <row r="10" spans="1:2">
      <c r="A10" s="4" t="s">
        <v>158</v>
      </c>
      <c r="B10" s="5" t="n">
        <v>17200</v>
      </c>
    </row>
    <row r="11" spans="1:2">
      <c r="A11" s="4" t="s">
        <v>159</v>
      </c>
      <c r="B11" s="5" t="n">
        <v>4667</v>
      </c>
    </row>
    <row r="12" spans="1:2">
      <c r="A12" s="4" t="s">
        <v>160</v>
      </c>
      <c r="B12" s="5" t="n">
        <v>21867</v>
      </c>
    </row>
    <row r="13" spans="1:2">
      <c r="A13" s="4" t="s">
        <v>152</v>
      </c>
      <c r="B13" s="5" t="n">
        <v>-3607</v>
      </c>
    </row>
    <row r="14" spans="1:2">
      <c r="A14" s="4" t="s">
        <v>153</v>
      </c>
      <c r="B14" s="5" t="n">
        <v>-300</v>
      </c>
    </row>
    <row r="15" spans="1:2">
      <c r="A15" s="4" t="s">
        <v>154</v>
      </c>
      <c r="B15" s="5" t="n">
        <v>-3907</v>
      </c>
    </row>
    <row r="16" spans="1:2">
      <c r="A16" s="4" t="s">
        <v>161</v>
      </c>
      <c r="B16" s="5" t="n">
        <v>-1333</v>
      </c>
    </row>
    <row r="17" spans="1:2">
      <c r="A17" s="4" t="s">
        <v>162</v>
      </c>
      <c r="B17" s="5" t="n">
        <v>-728</v>
      </c>
    </row>
    <row r="18" spans="1:2">
      <c r="A18" s="4" t="s">
        <v>163</v>
      </c>
      <c r="B18" s="5" t="n">
        <v>-2061</v>
      </c>
    </row>
    <row r="19" spans="1:2">
      <c r="A19" s="4" t="s">
        <v>158</v>
      </c>
      <c r="B19" s="5" t="n">
        <v>-4940</v>
      </c>
    </row>
    <row r="20" spans="1:2">
      <c r="A20" s="4" t="s">
        <v>159</v>
      </c>
      <c r="B20" s="5" t="n">
        <v>-1028</v>
      </c>
    </row>
    <row r="21" spans="1:2">
      <c r="A21" s="4" t="s">
        <v>160</v>
      </c>
      <c r="B21" s="5" t="n">
        <v>-5968</v>
      </c>
    </row>
    <row r="22" spans="1:2">
      <c r="A22" s="4" t="s">
        <v>164</v>
      </c>
      <c r="B22" s="5" t="n">
        <v>12260</v>
      </c>
    </row>
    <row r="23" spans="1:2">
      <c r="A23" s="4" t="s">
        <v>165</v>
      </c>
      <c r="B23" s="5" t="n">
        <v>3639</v>
      </c>
    </row>
    <row r="24" spans="1:2">
      <c r="A24" s="4" t="s">
        <v>166</v>
      </c>
      <c r="B24" s="6" t="n">
        <v>158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2</v>
      </c>
      <c r="C1" s="2" t="s">
        <v>25</v>
      </c>
    </row>
    <row r="2" spans="1:3">
      <c r="A2" s="3" t="s">
        <v>123</v>
      </c>
    </row>
    <row r="3" spans="1:3">
      <c r="A3" s="4" t="s">
        <v>168</v>
      </c>
      <c r="B3" s="6" t="n">
        <v>31300</v>
      </c>
    </row>
    <row r="4" spans="1:3">
      <c r="A4" s="4" t="s">
        <v>169</v>
      </c>
      <c r="B4" s="5" t="n">
        <v>2902500</v>
      </c>
      <c r="C4" s="5" t="n">
        <v>212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71</v>
      </c>
    </row>
    <row r="2" spans="1:4">
      <c r="B2" s="2" t="s">
        <v>172</v>
      </c>
      <c r="C2" s="2" t="s">
        <v>2</v>
      </c>
      <c r="D2" s="2" t="s">
        <v>173</v>
      </c>
    </row>
    <row r="3" spans="1:4">
      <c r="A3" s="3" t="s">
        <v>126</v>
      </c>
    </row>
    <row r="4" spans="1:4">
      <c r="A4" s="4" t="s">
        <v>174</v>
      </c>
      <c r="D4" s="6" t="n">
        <v>150</v>
      </c>
    </row>
    <row r="5" spans="1:4">
      <c r="A5" s="4" t="s">
        <v>175</v>
      </c>
      <c r="B5" s="6" t="n">
        <v>230</v>
      </c>
    </row>
    <row r="6" spans="1:4">
      <c r="A6" s="4" t="s">
        <v>176</v>
      </c>
      <c r="C6" s="6" t="n">
        <v>13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8</v>
      </c>
      <c r="B1" s="2" t="s">
        <v>2</v>
      </c>
      <c r="C1" s="2" t="s">
        <v>25</v>
      </c>
    </row>
    <row r="2" spans="1:3">
      <c r="A2" s="3" t="s">
        <v>49</v>
      </c>
    </row>
    <row r="3" spans="1:3">
      <c r="A3" s="4" t="s">
        <v>50</v>
      </c>
      <c r="B3" s="6" t="n">
        <v>5968</v>
      </c>
      <c r="C3" s="6" t="n">
        <v>3907</v>
      </c>
    </row>
    <row r="4" spans="1:3">
      <c r="A4" s="4" t="s">
        <v>51</v>
      </c>
      <c r="B4" s="5" t="n">
        <v>75000000</v>
      </c>
      <c r="C4" s="5" t="n">
        <v>75000000</v>
      </c>
    </row>
    <row r="5" spans="1:3">
      <c r="A5" s="4" t="s">
        <v>52</v>
      </c>
      <c r="B5" s="5" t="n">
        <v>2902500</v>
      </c>
      <c r="C5" s="5" t="n">
        <v>21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6" t="n">
        <v>0</v>
      </c>
      <c r="C4" s="6" t="n">
        <v>0</v>
      </c>
      <c r="D4" s="6" t="n">
        <v>0</v>
      </c>
      <c r="E4" s="6" t="n">
        <v>20189</v>
      </c>
    </row>
    <row r="5" spans="1:5">
      <c r="A5" s="4" t="s">
        <v>58</v>
      </c>
      <c r="B5" s="5" t="n">
        <v>0</v>
      </c>
      <c r="C5" s="5" t="n">
        <v>0</v>
      </c>
      <c r="D5" s="5" t="n">
        <v>0</v>
      </c>
      <c r="E5" s="5" t="n">
        <v>4642</v>
      </c>
    </row>
    <row r="6" spans="1:5">
      <c r="A6" s="4" t="s">
        <v>59</v>
      </c>
      <c r="B6" s="5" t="n">
        <v>0</v>
      </c>
      <c r="C6" s="5" t="n">
        <v>0</v>
      </c>
      <c r="D6" s="5" t="n">
        <v>0</v>
      </c>
      <c r="E6" s="5" t="n">
        <v>15547</v>
      </c>
    </row>
    <row r="7" spans="1:5">
      <c r="A7" s="3" t="s">
        <v>60</v>
      </c>
    </row>
    <row r="8" spans="1:5">
      <c r="A8" s="4" t="s">
        <v>61</v>
      </c>
      <c r="B8" s="5" t="n">
        <v>6386</v>
      </c>
      <c r="C8" s="5" t="n">
        <v>4033</v>
      </c>
      <c r="D8" s="5" t="n">
        <v>24662</v>
      </c>
      <c r="E8" s="5" t="n">
        <v>15748</v>
      </c>
    </row>
    <row r="9" spans="1:5">
      <c r="A9" s="4" t="s">
        <v>62</v>
      </c>
      <c r="B9" s="5" t="n">
        <v>-6386</v>
      </c>
      <c r="C9" s="5" t="n">
        <v>-4033</v>
      </c>
      <c r="D9" s="5" t="n">
        <v>-24662</v>
      </c>
      <c r="E9" s="5" t="n">
        <v>-15748</v>
      </c>
    </row>
    <row r="10" spans="1:5">
      <c r="A10" s="4" t="s">
        <v>63</v>
      </c>
      <c r="B10" s="5" t="n">
        <v>-6386</v>
      </c>
      <c r="C10" s="5" t="n">
        <v>-4033</v>
      </c>
      <c r="D10" s="5" t="n">
        <v>-24662</v>
      </c>
      <c r="E10" s="5" t="n">
        <v>-201</v>
      </c>
    </row>
    <row r="11" spans="1:5">
      <c r="A11" s="4" t="s">
        <v>64</v>
      </c>
      <c r="B11" s="5" t="n">
        <v>0</v>
      </c>
      <c r="C11" s="5" t="n">
        <v>0</v>
      </c>
      <c r="D11" s="5" t="n">
        <v>0</v>
      </c>
      <c r="E11" s="5" t="n">
        <v>0</v>
      </c>
    </row>
    <row r="12" spans="1:5">
      <c r="A12" s="4" t="s">
        <v>65</v>
      </c>
      <c r="B12" s="6" t="n">
        <v>-6386</v>
      </c>
      <c r="C12" s="6" t="n">
        <v>-4033</v>
      </c>
      <c r="D12" s="6" t="n">
        <v>-24662</v>
      </c>
      <c r="E12" s="6" t="n">
        <v>-201</v>
      </c>
    </row>
    <row r="13" spans="1:5">
      <c r="A13" s="4" t="s">
        <v>66</v>
      </c>
      <c r="B13" s="6" t="n">
        <v>0</v>
      </c>
      <c r="C13" s="6" t="n">
        <v>0</v>
      </c>
      <c r="D13" s="7" t="n">
        <v>-0.01</v>
      </c>
      <c r="E13" s="6" t="n">
        <v>0</v>
      </c>
    </row>
    <row r="14" spans="1:5">
      <c r="A14" s="4" t="s">
        <v>67</v>
      </c>
      <c r="B14" s="5" t="n">
        <v>2128694</v>
      </c>
      <c r="C14" s="5" t="n">
        <v>2120000</v>
      </c>
      <c r="D14" s="5" t="n">
        <v>2122856</v>
      </c>
      <c r="E14" s="5" t="n">
        <v>212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4"/>
    <col customWidth="1" max="2" min="2" width="10"/>
    <col customWidth="1" max="3" min="3" width="13"/>
    <col customWidth="1" max="4" min="4" width="20"/>
    <col customWidth="1" max="5" min="5" width="27"/>
    <col customWidth="1" max="6" min="6" width="29"/>
  </cols>
  <sheetData>
    <row r="1" spans="1:6">
      <c r="A1" s="1" t="s">
        <v>68</v>
      </c>
      <c r="B1" s="2" t="s">
        <v>69</v>
      </c>
      <c r="C1" s="2" t="s">
        <v>70</v>
      </c>
      <c r="D1" s="2" t="s">
        <v>71</v>
      </c>
      <c r="E1" s="2" t="s">
        <v>72</v>
      </c>
      <c r="F1" s="2" t="s">
        <v>73</v>
      </c>
    </row>
    <row r="2" spans="1:6">
      <c r="A2" s="4" t="s">
        <v>74</v>
      </c>
      <c r="B2" s="6" t="n">
        <v>-6772</v>
      </c>
      <c r="C2" s="6" t="n">
        <v>2120</v>
      </c>
      <c r="D2" s="6" t="n">
        <v>2120000</v>
      </c>
      <c r="E2" s="6" t="n">
        <v>4680</v>
      </c>
      <c r="F2" s="6" t="n">
        <v>-13572</v>
      </c>
    </row>
    <row r="3" spans="1:6">
      <c r="A3" s="4" t="s">
        <v>75</v>
      </c>
      <c r="B3" s="5" t="n">
        <v>-2494</v>
      </c>
      <c r="F3" s="5" t="n">
        <v>-2494</v>
      </c>
    </row>
    <row r="4" spans="1:6">
      <c r="A4" s="4" t="s">
        <v>76</v>
      </c>
      <c r="B4" s="5" t="n">
        <v>-9266</v>
      </c>
      <c r="C4" s="5" t="n">
        <v>2120</v>
      </c>
      <c r="D4" s="5" t="n">
        <v>2120000</v>
      </c>
      <c r="E4" s="5" t="n">
        <v>4680</v>
      </c>
      <c r="F4" s="5" t="n">
        <v>-16066</v>
      </c>
    </row>
    <row r="5" spans="1:6">
      <c r="A5" s="4" t="s">
        <v>75</v>
      </c>
      <c r="B5" s="5" t="n">
        <v>6326</v>
      </c>
      <c r="F5" s="5" t="n">
        <v>6326</v>
      </c>
    </row>
    <row r="6" spans="1:6">
      <c r="A6" s="4" t="s">
        <v>77</v>
      </c>
      <c r="B6" s="5" t="n">
        <v>-2940</v>
      </c>
      <c r="C6" s="5" t="n">
        <v>2120</v>
      </c>
      <c r="D6" s="5" t="n">
        <v>2120000</v>
      </c>
      <c r="E6" s="5" t="n">
        <v>4680</v>
      </c>
      <c r="F6" s="5" t="n">
        <v>-9740</v>
      </c>
    </row>
    <row r="7" spans="1:6">
      <c r="A7" s="4" t="s">
        <v>75</v>
      </c>
      <c r="B7" s="5" t="n">
        <v>-4033</v>
      </c>
      <c r="F7" s="5" t="n">
        <v>-4033</v>
      </c>
    </row>
    <row r="8" spans="1:6">
      <c r="A8" s="4" t="s">
        <v>78</v>
      </c>
      <c r="B8" s="5" t="n">
        <v>-6973</v>
      </c>
      <c r="C8" s="5" t="n">
        <v>2120</v>
      </c>
      <c r="D8" s="5" t="n">
        <v>2120000</v>
      </c>
      <c r="E8" s="5" t="n">
        <v>4680</v>
      </c>
      <c r="F8" s="5" t="n">
        <v>-13773</v>
      </c>
    </row>
    <row r="9" spans="1:6">
      <c r="A9" s="4" t="s">
        <v>79</v>
      </c>
      <c r="B9" s="5" t="n">
        <v>-11802</v>
      </c>
      <c r="C9" s="5" t="n">
        <v>2120</v>
      </c>
      <c r="D9" s="5" t="n">
        <v>2120000</v>
      </c>
      <c r="E9" s="5" t="n">
        <v>4680</v>
      </c>
      <c r="F9" s="5" t="n">
        <v>-18602</v>
      </c>
    </row>
    <row r="10" spans="1:6">
      <c r="A10" s="4" t="s">
        <v>75</v>
      </c>
      <c r="B10" s="5" t="n">
        <v>-12148</v>
      </c>
      <c r="F10" s="5" t="n">
        <v>-12148</v>
      </c>
    </row>
    <row r="11" spans="1:6">
      <c r="A11" s="4" t="s">
        <v>80</v>
      </c>
      <c r="B11" s="5" t="n">
        <v>-23950</v>
      </c>
      <c r="C11" s="5" t="n">
        <v>2120</v>
      </c>
      <c r="D11" s="5" t="n">
        <v>2120000</v>
      </c>
      <c r="E11" s="5" t="n">
        <v>4680</v>
      </c>
      <c r="F11" s="5" t="n">
        <v>-30750</v>
      </c>
    </row>
    <row r="12" spans="1:6">
      <c r="A12" s="4" t="s">
        <v>75</v>
      </c>
      <c r="B12" s="5" t="n">
        <v>-6128</v>
      </c>
      <c r="F12" s="5" t="n">
        <v>-6128</v>
      </c>
    </row>
    <row r="13" spans="1:6">
      <c r="A13" s="4" t="s">
        <v>81</v>
      </c>
      <c r="B13" s="6" t="n">
        <v>-30078</v>
      </c>
      <c r="C13" s="6" t="n">
        <v>2120</v>
      </c>
      <c r="D13" s="6" t="n">
        <v>2120000</v>
      </c>
      <c r="E13" s="6" t="n">
        <v>4680</v>
      </c>
      <c r="F13" s="5" t="n">
        <v>-36878</v>
      </c>
    </row>
    <row r="14" spans="1:6">
      <c r="A14" s="4" t="s">
        <v>82</v>
      </c>
      <c r="B14" s="6" t="n">
        <v>31300</v>
      </c>
      <c r="C14" s="6" t="n">
        <v>782</v>
      </c>
      <c r="D14" s="6" t="n">
        <v>782500</v>
      </c>
      <c r="E14" s="6" t="n">
        <v>30518</v>
      </c>
    </row>
    <row r="15" spans="1:6">
      <c r="A15" s="4" t="s">
        <v>75</v>
      </c>
      <c r="B15" s="6" t="n">
        <v>-6386</v>
      </c>
      <c r="F15" s="5" t="n">
        <v>-6386</v>
      </c>
    </row>
    <row r="16" spans="1:6">
      <c r="A16" s="4" t="s">
        <v>83</v>
      </c>
      <c r="B16" s="6" t="n">
        <v>-5164</v>
      </c>
      <c r="C16" s="6" t="n">
        <v>2902</v>
      </c>
      <c r="D16" s="6" t="n">
        <v>2902500</v>
      </c>
      <c r="E16" s="6" t="n">
        <v>35198</v>
      </c>
      <c r="F16" s="6" t="n">
        <v>-432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55</v>
      </c>
    </row>
    <row r="3" spans="1:3">
      <c r="A3" s="3" t="s">
        <v>85</v>
      </c>
    </row>
    <row r="4" spans="1:3">
      <c r="A4" s="4" t="s">
        <v>86</v>
      </c>
      <c r="B4" s="6" t="n">
        <v>-24662</v>
      </c>
      <c r="C4" s="6" t="n">
        <v>-201</v>
      </c>
    </row>
    <row r="5" spans="1:3">
      <c r="A5" s="3" t="s">
        <v>87</v>
      </c>
    </row>
    <row r="6" spans="1:3">
      <c r="A6" s="4" t="s">
        <v>88</v>
      </c>
      <c r="B6" s="5" t="n">
        <v>2061</v>
      </c>
      <c r="C6" s="5" t="n">
        <v>1009</v>
      </c>
    </row>
    <row r="7" spans="1:3">
      <c r="A7" s="3" t="s">
        <v>89</v>
      </c>
    </row>
    <row r="8" spans="1:3">
      <c r="A8" s="4" t="s">
        <v>90</v>
      </c>
      <c r="B8" s="5" t="n">
        <v>1022</v>
      </c>
      <c r="C8" s="5" t="n">
        <v>1990</v>
      </c>
    </row>
    <row r="9" spans="1:3">
      <c r="A9" s="4" t="s">
        <v>28</v>
      </c>
      <c r="B9" s="5" t="n">
        <v>-2125</v>
      </c>
      <c r="C9" s="5" t="n">
        <v>4642</v>
      </c>
    </row>
    <row r="10" spans="1:3">
      <c r="A10" s="4" t="s">
        <v>37</v>
      </c>
      <c r="B10" s="5" t="n">
        <v>4000</v>
      </c>
      <c r="C10" s="5" t="n">
        <v>0</v>
      </c>
    </row>
    <row r="11" spans="1:3">
      <c r="A11" s="4" t="s">
        <v>91</v>
      </c>
      <c r="B11" s="5" t="n">
        <v>3667</v>
      </c>
      <c r="C11" s="5" t="n">
        <v>-7894</v>
      </c>
    </row>
    <row r="12" spans="1:3">
      <c r="A12" s="4" t="s">
        <v>92</v>
      </c>
      <c r="B12" s="5" t="n">
        <v>-16037</v>
      </c>
      <c r="C12" s="5" t="n">
        <v>-454</v>
      </c>
    </row>
    <row r="13" spans="1:3">
      <c r="A13" s="3" t="s">
        <v>93</v>
      </c>
    </row>
    <row r="14" spans="1:3">
      <c r="A14" s="4" t="s">
        <v>94</v>
      </c>
      <c r="B14" s="5" t="n">
        <v>-12152</v>
      </c>
      <c r="C14" s="5" t="n">
        <v>0</v>
      </c>
    </row>
    <row r="15" spans="1:3">
      <c r="A15" s="4" t="s">
        <v>95</v>
      </c>
      <c r="B15" s="5" t="n">
        <v>-12152</v>
      </c>
      <c r="C15" s="5" t="n">
        <v>0</v>
      </c>
    </row>
    <row r="16" spans="1:3">
      <c r="A16" s="3" t="s">
        <v>96</v>
      </c>
    </row>
    <row r="17" spans="1:3">
      <c r="A17" s="4" t="s">
        <v>97</v>
      </c>
      <c r="B17" s="5" t="n">
        <v>25000</v>
      </c>
      <c r="C17" s="5" t="n">
        <v>0</v>
      </c>
    </row>
    <row r="18" spans="1:3">
      <c r="A18" s="4" t="s">
        <v>98</v>
      </c>
      <c r="B18" s="5" t="n">
        <v>25000</v>
      </c>
      <c r="C18" s="5" t="n">
        <v>0</v>
      </c>
    </row>
    <row r="19" spans="1:3">
      <c r="A19" s="4" t="s">
        <v>99</v>
      </c>
      <c r="B19" s="5" t="n">
        <v>-3189</v>
      </c>
      <c r="C19" s="5" t="n">
        <v>-454</v>
      </c>
    </row>
    <row r="20" spans="1:3">
      <c r="A20" s="4" t="s">
        <v>100</v>
      </c>
      <c r="B20" s="5" t="n">
        <v>3448</v>
      </c>
      <c r="C20" s="5" t="n">
        <v>1555</v>
      </c>
    </row>
    <row r="21" spans="1:3">
      <c r="A21" s="4" t="s">
        <v>101</v>
      </c>
      <c r="B21" s="5" t="n">
        <v>259</v>
      </c>
      <c r="C21" s="5" t="n">
        <v>1101</v>
      </c>
    </row>
    <row r="22" spans="1:3">
      <c r="A22" s="3" t="s">
        <v>102</v>
      </c>
    </row>
    <row r="23" spans="1:3">
      <c r="A23" s="4" t="s">
        <v>103</v>
      </c>
      <c r="B23" s="5" t="n">
        <v>0</v>
      </c>
      <c r="C23" s="5" t="n">
        <v>0</v>
      </c>
    </row>
    <row r="24" spans="1:3">
      <c r="A24" s="4" t="s">
        <v>104</v>
      </c>
      <c r="B24" s="5" t="n">
        <v>0</v>
      </c>
      <c r="C24" s="5" t="n">
        <v>0</v>
      </c>
    </row>
    <row r="25" spans="1:3">
      <c r="A25" s="3" t="s">
        <v>105</v>
      </c>
    </row>
    <row r="26" spans="1:3">
      <c r="A26" s="4" t="s">
        <v>106</v>
      </c>
      <c r="B26" s="6" t="n">
        <v>6300</v>
      </c>
      <c r="C2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3:31:52Z</dcterms:created>
  <dcterms:modified xmlns:dcterms="http://purl.org/dc/terms/" xmlns:xsi="http://www.w3.org/2001/XMLSchema-instance" xsi:type="dcterms:W3CDTF">2019-05-14T13:31:52Z</dcterms:modified>
</cp:coreProperties>
</file>